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ig" sheetId="6" state="visible" r:id="rId6"/>
    <sheet xmlns:r="http://schemas.openxmlformats.org/officeDocument/2006/relationships" name="Going Concern Uncertainties" sheetId="7" state="visible" r:id="rId7"/>
    <sheet xmlns:r="http://schemas.openxmlformats.org/officeDocument/2006/relationships" name="Intangible Assets" sheetId="8" state="visible" r:id="rId8"/>
    <sheet xmlns:r="http://schemas.openxmlformats.org/officeDocument/2006/relationships" name="Investments" sheetId="9" state="visible" r:id="rId9"/>
    <sheet xmlns:r="http://schemas.openxmlformats.org/officeDocument/2006/relationships" name="Property, Plant and Equipment" sheetId="10" state="visible" r:id="rId10"/>
    <sheet xmlns:r="http://schemas.openxmlformats.org/officeDocument/2006/relationships" name="Related Party Transactions" sheetId="11" state="visible" r:id="rId11"/>
    <sheet xmlns:r="http://schemas.openxmlformats.org/officeDocument/2006/relationships" name="Description of Business and S12" sheetId="12" state="visible" r:id="rId12"/>
    <sheet xmlns:r="http://schemas.openxmlformats.org/officeDocument/2006/relationships" name="Description of Business and S13" sheetId="13" state="visible" r:id="rId13"/>
    <sheet xmlns:r="http://schemas.openxmlformats.org/officeDocument/2006/relationships" name="Intangible Assets (Details narr" sheetId="14" state="visible" r:id="rId14"/>
    <sheet xmlns:r="http://schemas.openxmlformats.org/officeDocument/2006/relationships" name="Investments (Details Narrative)" sheetId="15" state="visible" r:id="rId15"/>
    <sheet xmlns:r="http://schemas.openxmlformats.org/officeDocument/2006/relationships" name="Property, Plant and Equipment ("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71">
  <si>
    <t>Document and Entity Information - shares</t>
  </si>
  <si>
    <t>6 Months Ended</t>
  </si>
  <si>
    <t>Jun. 30, 2017</t>
  </si>
  <si>
    <t>Aug. 15, 2017</t>
  </si>
  <si>
    <t>Document And Entity Information</t>
  </si>
  <si>
    <t>Entity Registrant Name</t>
  </si>
  <si>
    <t>REGENT TECHNOLOGIES INC</t>
  </si>
  <si>
    <t>Entity Central Index Key</t>
  </si>
  <si>
    <t>Document Type</t>
  </si>
  <si>
    <t>10-Q</t>
  </si>
  <si>
    <t>Trading Symbol</t>
  </si>
  <si>
    <t>REGT</t>
  </si>
  <si>
    <t>Document Period End Date</t>
  </si>
  <si>
    <t>Jun. 30,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t>
  </si>
  <si>
    <t>Prepaid expenses and other</t>
  </si>
  <si>
    <t>Investments (Note 4)</t>
  </si>
  <si>
    <t>Total current assets</t>
  </si>
  <si>
    <t>Property, plant and equipment, net</t>
  </si>
  <si>
    <t>Intangible assets, net</t>
  </si>
  <si>
    <t>Total assets</t>
  </si>
  <si>
    <t>Current liabilities:</t>
  </si>
  <si>
    <t>Accounts payable</t>
  </si>
  <si>
    <t>Notes payable - stockholder</t>
  </si>
  <si>
    <t>Notes payable - related parties</t>
  </si>
  <si>
    <t>Accrued interest payable</t>
  </si>
  <si>
    <t>Accrued liabilities - related parties</t>
  </si>
  <si>
    <t>Total current liabilities</t>
  </si>
  <si>
    <t>Asset retirement obligation</t>
  </si>
  <si>
    <t>Total liabilities</t>
  </si>
  <si>
    <t>Stockholders' equity:</t>
  </si>
  <si>
    <t>Common stock, $.01 par value, 100,000,000 shares authorized, 23,914,610 shares issued and outstanding</t>
  </si>
  <si>
    <t>Paid-in capital in excess of par</t>
  </si>
  <si>
    <t>Accumulated deficit</t>
  </si>
  <si>
    <t>Total stockholders' equity</t>
  </si>
  <si>
    <t>Total Liabilities and Stockholders' Equity</t>
  </si>
  <si>
    <t>Series A Convertible Preferred Stock [Member]</t>
  </si>
  <si>
    <t>Convertible Preferred stock</t>
  </si>
  <si>
    <t>Series B Convertible Preferred Stock [Member]</t>
  </si>
  <si>
    <t>CONSOLIDATED BALANCE SHEETS (Unaudited) (Parenthetical) - $ / shares</t>
  </si>
  <si>
    <t>Common Stock, par value</t>
  </si>
  <si>
    <t>Common Stock, authorized</t>
  </si>
  <si>
    <t>Common Stock, issued</t>
  </si>
  <si>
    <t>Common Stock, outstanding</t>
  </si>
  <si>
    <t>Convertible Preferred stock, par Value</t>
  </si>
  <si>
    <t>Convertible Preferred stock, authorized</t>
  </si>
  <si>
    <t>Convertible Preferred stock, issued</t>
  </si>
  <si>
    <t>Convertible Preferred stock, outstanding</t>
  </si>
  <si>
    <t>CONSOLIDATED STATEMENTS OF OPERATIONS  (Unaudited) - USD ($)</t>
  </si>
  <si>
    <t>3 Months Ended</t>
  </si>
  <si>
    <t>Jun. 30, 2016</t>
  </si>
  <si>
    <t>Income Statement [Abstract]</t>
  </si>
  <si>
    <t>Operating revenues:</t>
  </si>
  <si>
    <t xml:space="preserve"> </t>
  </si>
  <si>
    <t>Lease operating expense</t>
  </si>
  <si>
    <t>General and administrative</t>
  </si>
  <si>
    <t>Total operating expenses</t>
  </si>
  <si>
    <t>Loss from operations</t>
  </si>
  <si>
    <t>Other expense:</t>
  </si>
  <si>
    <t>Interest expense</t>
  </si>
  <si>
    <t>Total other expense</t>
  </si>
  <si>
    <t>Loss before income taxes</t>
  </si>
  <si>
    <t>Income tax provision</t>
  </si>
  <si>
    <t>Net loss</t>
  </si>
  <si>
    <t>Series A preferred dividends</t>
  </si>
  <si>
    <t>Net loss available to common stockholders</t>
  </si>
  <si>
    <t>Net loss per share of common stock: (in dollars per share)</t>
  </si>
  <si>
    <t>Weighted average common shares outstanding (basic) (in shares)</t>
  </si>
  <si>
    <t>CONSOLIDATED STATEMENTS OF CASH FLOWS  (Unaudited) - USD ($)</t>
  </si>
  <si>
    <t>Operating activities:</t>
  </si>
  <si>
    <t>Changes in assets and liabilities:</t>
  </si>
  <si>
    <t>Increase in prepaid expense and other</t>
  </si>
  <si>
    <t>Increase (decrease) in accounts payable</t>
  </si>
  <si>
    <t>Increase in accrued liabilities - related parties</t>
  </si>
  <si>
    <t>Increase in accrued interest payable</t>
  </si>
  <si>
    <t>Net Cash Used In Operating Activities:</t>
  </si>
  <si>
    <t>Investing activities:</t>
  </si>
  <si>
    <t>Proceeds from sale of MacuCLEAR stock investment</t>
  </si>
  <si>
    <t>Net Cash Provided By Investing Activities:</t>
  </si>
  <si>
    <t>Financing activities:</t>
  </si>
  <si>
    <t>Proceeds from sale of preferred stock</t>
  </si>
  <si>
    <t>Borrowings - related parties</t>
  </si>
  <si>
    <t>Net Cash Provided By Financing Activities:</t>
  </si>
  <si>
    <t>Net Increase (Decrease) in Cash:</t>
  </si>
  <si>
    <t>Cash at beginning of period</t>
  </si>
  <si>
    <t>Cash at end of period</t>
  </si>
  <si>
    <t>Cash paid for:</t>
  </si>
  <si>
    <t>Interest</t>
  </si>
  <si>
    <t>Taxes</t>
  </si>
  <si>
    <t>Non-cash investing and financing activities:</t>
  </si>
  <si>
    <t>Common stock issued in exchange for assets</t>
  </si>
  <si>
    <t>Description of Business and Significant Accounting Policies</t>
  </si>
  <si>
    <t>Organization, Consolidation and Presentation of Financial Statements [Abstract]</t>
  </si>
  <si>
    <t>NOTE 1. Description of Business and Significant Accounting Policies Regent Technologies, Inc., formerly Regent Petroleum Corporation, was incorporated under the laws of the State of Colorado on January 18, 1980. During 1999, the Company had re-entered the development stage pursuant to ASC No. 915, "Development Stage Activities" ("ASC 915") of the "Accounting Standards Codification ("Codification" or "ASC") and the Hierarchy of Generally Accepted Accounting Principles." Regent NRCo is a Texas corporation and is engaged in testing oil and gas production enhancement technologies and the acquisition and development of oil and natural gas properties. In 2013, the Company organized a second subsidiary REGENT SPV LLC, doing business as Solar Logic LLC, as a Texas limited liability company. It is referred to herein as “RSPV” and it will operate as an unregulated company and will invest in, own and operate distributed solar power ventures, including commercial and residential solar thermal installations. 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Estimates and Assumptions The preparation of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 Property, Plant and Equipment Property, plant and equipment, including leasehold improvements, are stated at cost, less accumulated depreciation and amortization. Depreciation and amortization is calculated using the straight-line method over the estimated useful lives of the respective assets. Leasehold improvements are amortized over the shorter of the lease term or their estimated useful lives, currently seven years. Repairs and maintenance costs are expensed as incurred. Upon disposition, the cost and related accumulated depreciation of the assets are removed from property, plant and equipment and the resulting gain or loss is reflected in the consolidated statements of operations. Capitalized costs for the Company’s oil and gas activities are subject to the SEC full cost ceiling test in accordance with ASC 360, Property, Plant, and Equipment (“ASC 360”). Business Acquisi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 Intangibles – Goodwill and Other Acquired intangible assets are amortized over their estimated useful lives. We evaluate the recoverability of our intangible assets for possible impairment whenever events or circumstances indicate that the carrying amount of such assets may not be recoverable. If such review indicates that the carrying amount of property and equipment and intangible assets is not recoverable, the carrying amount of such assets is reduced to fair value as impairment. We would record any impairment in accordance with ASC No. 350, “Intangibles – Goodwill and Other” (“ASC 350”). Pursuant to ASC 350, we perform impairment tests between scheduled annual tests in the fourth quarter if facts and circumstances indicate that it is more likely than not that the fair value of a reporting unit is less than its carrying value. Asset Retirement Obligation 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 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 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Hierarchical levels directly related to the amount of subjectivity associated with the inputs to fair valuation of these assets and liabilities are as follows:
•
Level 1 Inputs—unadjusted quoted market prices in active markets for identical assets or liabilities;
•
Level 2 Inputs—quotes which are derived principally from or corroborated by observable market data. Included in this level are interest rate information and commodity pricing data obtained from third party pricing sources and our creditworthiness; and
•
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 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June 30, 2017, there are no exercisable common stock equivalents that are potentially dilutive. Accordingly, no common stock equivalents are included in the earnings per share calculations and basic and diluted earnings per share are the same for all periods presented. Recent Accounting Pronouncements In May 2014, the FASB issued ASU 2014-09, Revenue from Contracts with Customers (Topic 606) We are currently evaluating the timing of adoption and the potential impact of this standard on our plans and projected financial position, but we do not expect it to have a material impact on our results of operations. In February 2016, the FASB issued ASU 2016-02, Leases (Topic 842)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During the quarter ended June 30, 2017, there were several new accounting pronouncements issued by the Financial Accounting Standards Board ( Other Accounting Policies The remaining significant accounting policies of the Company are described in Note 1 to the consolidated financial statements of the 2016 Form 10-K. In management's opinion, the accounting policies and estimates presented in the 2016 Form 10-K have not changed and therefore the unaudited consolidated financial statements herein should be read in conjunction with the Company's audited financial statements on Form 10-K for the year ended December 31, 2016, which was previously filed with the Securities and Exchange Commission.</t>
  </si>
  <si>
    <t>Going Concern Uncertainties</t>
  </si>
  <si>
    <t>Accounting Policies [Abstract]</t>
  </si>
  <si>
    <t>NOTE 2. Going Concern Uncertainties As of the date of this quarterly report, there is substantial doubt regarding our ability to continue as a going concern as we have not generated sufficient cash flow to fund our business operations and material commitments. Our future success and viability, therefore, are dependent upon our ability to generate capital financing. We are optimistic that we will be successful in our new business operations and capital raising efforts; however, there can be no assurance that we will be successful in generating revenue or raising additional capital. The failure to generate sufficient revenues or raise additional capital may have a material and adverse effect upon the Company and our shareholders.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Intangible Assets</t>
  </si>
  <si>
    <t>Goodwill and Intangible Assets Disclosure [Abstract]</t>
  </si>
  <si>
    <t xml:space="preserve">NOTE
3. Intangible Assets Effective December 1, 2015, Regent Technologies, Inc. entered into the Regent-Solar Logic IP Rights Agreement (the “SL Agreement”) with Solar Logic Incorporated (“Solar Logic”) which includes an exclusive license of Solar Logic’s intellectual property (the “SL Intellectual Property License” or “License”) to the Company. Under the Agreement and License, Solar Logic which includes two issued patents and its trade secrets, technology, business and technical information and know-how, databases, and other confidential and proprietary information as well as solar manufacturing processes and protocols. Intangible assets currently include those assets acquired as part of our Solar Logic Acquisition. In the future, this will include our internally-generated intangible assets, which will represent patents on technologies related to our products and production processes. We will record an asset for patents, after the patent has been issued, based on the legal, filing, and other costs incurred to secure them. </t>
  </si>
  <si>
    <t>Investments</t>
  </si>
  <si>
    <t>Investments [Abstract]</t>
  </si>
  <si>
    <t>NOTE 4. Investments The Company’s Subsidiary is holding 4,361 shares of MacuCLEAR Preferred Stock which is currently being marketed for capital reallocation as a current asset. The carrying value for the shares being marketed receive Level 3 Fair Value Measurement under ASC 820 of $18.75 per share based on sales by MacuCLEAR of new issues of preferred stock during 2016 with the same designations. MacuCLEAR is a company focused on the development of a treatment for “dry” age-related macular degeneration. Following the completion of an FDA approved Phase 2 clinical trial in December 2016, the company has engaged an investment banking firm for the sale of the company’s intellectual property.</t>
  </si>
  <si>
    <t>Property, Plant and Equipment</t>
  </si>
  <si>
    <t>Property, Plant and Equipment [Abstract]</t>
  </si>
  <si>
    <t xml:space="preserve">NOTE 5. Property, Plant and Equipment Pursuant to the Solar Logic Acquisition described in Note 3, $185,780 was assigned to property, plant and equipment effective December 1, 2015. These assets will be depreciated over 2-3 years beginning with the use of the intangible assets described in Note 3. </t>
  </si>
  <si>
    <t>Related Party Transactions</t>
  </si>
  <si>
    <t>Related Party Transactions [Abstract]</t>
  </si>
  <si>
    <t>NOTE 6. Related Party Transactions During the current six months, the Company made net payments of $1,000 for accrued liabilities owed to Solar Logic, Inc., and had net borrowings of $28,904 from NR Partners. NR Partners is a partnership comprised of the President and a director of the Company.</t>
  </si>
  <si>
    <t>Description of Business and Significant Accounting Policies (Policies)</t>
  </si>
  <si>
    <t>Consolidation Principles</t>
  </si>
  <si>
    <t xml:space="preserve">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t>
  </si>
  <si>
    <t>Estimates and Assumptions</t>
  </si>
  <si>
    <t>Estimates and Assumptions The preparation of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t>
  </si>
  <si>
    <t>Property, Plant and Equipment Property, plant and equipment, including leasehold improvements, are stated at cost, less accumulated depreciation and amortization. Depreciation and amortization is calculated using the straight-line method over the estimated useful lives of the respective assets. Leasehold improvements are amortized over the shorter of the lease term or their estimated useful lives, currently seven years. Repairs and maintenance costs are expensed as incurred. Upon disposition, the cost and related accumulated depreciation of the assets are removed from property, plant and equipment and the resulting gain or loss is reflected in the consolidated statements of operations. Capitalized costs for the Company’s oil and gas activities are subject to the SEC full cost ceiling test in accordance with ASC 360, Property, Plant, and Equipment (“ASC 360”).</t>
  </si>
  <si>
    <t>Business Acquisitions</t>
  </si>
  <si>
    <t>Business
Acquisi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t>
  </si>
  <si>
    <t>Intangibles - Goodwill and Other</t>
  </si>
  <si>
    <t>Intangibles – Goodwill and Other Acquired intangible assets are amortized over their estimated useful lives. We evaluate the recoverability of our intangible assets for possible impairment whenever events or circumstances indicate that the carrying amount of such assets may not be recoverable. If such review indicates that the carrying amount of property and equipment and intangible assets is not recoverable, the carrying amount of such assets is reduced to fair value as impairment. We would record any impairment in accordance with ASC No. 350, “Intangibles – Goodwill and Other” (“ASC 350”). Pursuant to ASC 350, we perform impairment tests between scheduled annual tests in the fourth quarter if facts and circumstances indicate that it is more likely than not that the fair value of a reporting unit is less than its carrying value.</t>
  </si>
  <si>
    <t>Asset Retirement Obligation</t>
  </si>
  <si>
    <t>Asset Retirement Obligation 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t>
  </si>
  <si>
    <t>Income Taxes</t>
  </si>
  <si>
    <t>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t>
  </si>
  <si>
    <t>Fair Value Measurements</t>
  </si>
  <si>
    <t>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Hierarchical levels directly related to the amount of subjectivity associated with the inputs to fair valuation of these assets and liabilities are as follows:
•
Level 1 Inputs—unadjusted quoted market prices in active markets for identical assets or liabilities;
•
Level 2 Inputs—quotes which are derived principally from or corroborated by observable market data. Included in this level are interest rate information and commodity pricing data obtained from third party pricing sources and our creditworthiness; and
•
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t>
  </si>
  <si>
    <t>Earnings per Common Share</t>
  </si>
  <si>
    <t>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June 30, 2017, there are no exercisable common stock equivalents that are potentially dilutive. Accordingly, no common stock equivalents are included in the earnings per share calculations and basic and diluted earnings per share are the same for all periods presented.</t>
  </si>
  <si>
    <t>Recent Accounting Pronouncements</t>
  </si>
  <si>
    <t xml:space="preserve">Recent Accounting Pronouncements In May 2014, the FASB issued ASU 2014-09, Revenue from Contracts with Customers (Topic 606) We are currently evaluating the timing of adoption and the potential impact of this standard on our plans and projected financial position, but we do not expect it to have a material impact on our results of operations. In February 2016, the FASB issued ASU 2016-02, Leases (Topic 842)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During the quarter ended June 30, 2017, there were several new accounting pronouncements issued by the Financial Accounting Standards Board ( </t>
  </si>
  <si>
    <t>Other Accounting Policies</t>
  </si>
  <si>
    <t>Other Accounting Policies The remaining significant accounting policies of the Company are described in Note 1 to the consolidated financial statements of the 2016 Form 10-K. In management's opinion, the accounting policies and estimates presented in the 2016 Form 10-K have not changed and therefore the unaudited consolidated financial statements herein should be read in conjunction with the Company's audited financial statements on Form 10-K for the year ended December 31, 2016, which was previously filed with the Securities and Exchange Commission.</t>
  </si>
  <si>
    <t>Description of Business and Significant Accounting Policies (Details Narrative)</t>
  </si>
  <si>
    <t>Estimated useful lives</t>
  </si>
  <si>
    <t>currently seven years</t>
  </si>
  <si>
    <t>Intangible Assets (Details narrative) - Solar Logic Incorporated [Member]</t>
  </si>
  <si>
    <t>Jun. 30, 2017USD ($)</t>
  </si>
  <si>
    <t>Useful life of intangible assets</t>
  </si>
  <si>
    <t>15 years</t>
  </si>
  <si>
    <t>Amortization expense of intangible assets</t>
  </si>
  <si>
    <t>Investments (Details Narrative) - MacuCLEAR [Member] - Series A Convertible Preferred Stock [Member]</t>
  </si>
  <si>
    <t>Jun. 30, 2017$ / sharesshares</t>
  </si>
  <si>
    <t>Shares marketed for capital reallocation | shares</t>
  </si>
  <si>
    <t>Share price (in dollars per share) | $ / shares</t>
  </si>
  <si>
    <t>Property, Plant and Equipment (Detail Narrative) - USD ($)</t>
  </si>
  <si>
    <t>Description of depreciation term</t>
  </si>
  <si>
    <t>Depreciated over 2-3 years</t>
  </si>
  <si>
    <t>Purchase And Sale Agreement [Member]</t>
  </si>
  <si>
    <t>Acquisition of the oil and gas assets</t>
  </si>
  <si>
    <t>Related Party Transactions (Details Narrative) - USD ($)</t>
  </si>
  <si>
    <t>Proceeds from related party debt</t>
  </si>
  <si>
    <t>Mr. David A. Nelson [Member] | NR Partners [Member]</t>
  </si>
  <si>
    <t>Mr. David A. Nelson [Member] | Solar Logic LLC [Member]</t>
  </si>
  <si>
    <t>Repayments of accrued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391461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12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49</v>
      </c>
      <c r="B1" s="2" t="s">
        <v>1</v>
      </c>
    </row>
    <row r="2" spans="1:2">
      <c r="B2" s="2" t="s">
        <v>2</v>
      </c>
    </row>
    <row r="3" spans="1:2">
      <c r="A3" s="3" t="s">
        <v>11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52</v>
      </c>
      <c r="B1" s="2" t="s">
        <v>1</v>
      </c>
    </row>
    <row r="2" spans="1:2">
      <c r="B2" s="2" t="s">
        <v>153</v>
      </c>
    </row>
    <row r="3" spans="1:2">
      <c r="A3" s="4" t="s">
        <v>154</v>
      </c>
      <c r="B3" s="4" t="s">
        <v>155</v>
      </c>
    </row>
    <row r="4" spans="1:2">
      <c r="A4" s="4" t="s">
        <v>156</v>
      </c>
      <c r="B4" s="7" t="n">
        <v>307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57</v>
      </c>
      <c r="B1" s="2" t="s">
        <v>1</v>
      </c>
    </row>
    <row r="2" spans="1:2">
      <c r="B2" s="2" t="s">
        <v>158</v>
      </c>
    </row>
    <row r="3" spans="1:2">
      <c r="A3" s="4" t="s">
        <v>159</v>
      </c>
      <c r="B3" s="5" t="n">
        <v>4361</v>
      </c>
    </row>
    <row r="4" spans="1:2">
      <c r="A4" s="4" t="s">
        <v>160</v>
      </c>
      <c r="B4" s="8" t="n">
        <v>18.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7"/>
    <col customWidth="1" max="3" min="3" width="14"/>
  </cols>
  <sheetData>
    <row r="1" spans="1:3">
      <c r="A1" s="1" t="s">
        <v>161</v>
      </c>
      <c r="B1" s="2" t="s">
        <v>1</v>
      </c>
    </row>
    <row r="2" spans="1:3">
      <c r="B2" s="2" t="s">
        <v>2</v>
      </c>
      <c r="C2" s="2" t="s">
        <v>30</v>
      </c>
    </row>
    <row r="3" spans="1:3">
      <c r="A3" s="4" t="s">
        <v>36</v>
      </c>
      <c r="B3" s="7" t="n">
        <v>185780</v>
      </c>
      <c r="C3" s="7" t="n">
        <v>185780</v>
      </c>
    </row>
    <row r="4" spans="1:3">
      <c r="A4" s="4" t="s">
        <v>162</v>
      </c>
      <c r="B4" s="4" t="s">
        <v>163</v>
      </c>
    </row>
    <row r="5" spans="1:3">
      <c r="A5" s="4" t="s">
        <v>164</v>
      </c>
    </row>
    <row r="6" spans="1:3">
      <c r="A6" s="4" t="s">
        <v>165</v>
      </c>
      <c r="B6" s="7" t="n">
        <v>69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66</v>
      </c>
      <c r="B1" s="2" t="s">
        <v>1</v>
      </c>
    </row>
    <row r="2" spans="1:3">
      <c r="B2" s="2" t="s">
        <v>2</v>
      </c>
      <c r="C2" s="2" t="s">
        <v>68</v>
      </c>
    </row>
    <row r="3" spans="1:3">
      <c r="A3" s="4" t="s">
        <v>167</v>
      </c>
      <c r="B3" s="4" t="s">
        <v>71</v>
      </c>
      <c r="C3" s="7" t="n">
        <v>10000</v>
      </c>
    </row>
    <row r="4" spans="1:3">
      <c r="A4" s="4" t="s">
        <v>168</v>
      </c>
    </row>
    <row r="5" spans="1:3">
      <c r="A5" s="4" t="s">
        <v>167</v>
      </c>
      <c r="B5" s="5" t="n">
        <v>28904</v>
      </c>
    </row>
    <row r="6" spans="1:3">
      <c r="A6" s="4" t="s">
        <v>169</v>
      </c>
    </row>
    <row r="7" spans="1:3">
      <c r="A7" s="4" t="s">
        <v>170</v>
      </c>
      <c r="B7" s="7" t="n">
        <v>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37</v>
      </c>
      <c r="C3" s="7" t="n">
        <v>4967</v>
      </c>
    </row>
    <row r="4" spans="1:3">
      <c r="A4" s="4" t="s">
        <v>33</v>
      </c>
      <c r="B4" s="5" t="n">
        <v>77107</v>
      </c>
      <c r="C4" s="5" t="n">
        <v>77107</v>
      </c>
    </row>
    <row r="5" spans="1:3">
      <c r="A5" s="4" t="s">
        <v>34</v>
      </c>
      <c r="B5" s="5" t="n">
        <v>81769</v>
      </c>
      <c r="C5" s="5" t="n">
        <v>81769</v>
      </c>
    </row>
    <row r="6" spans="1:3">
      <c r="A6" s="4" t="s">
        <v>35</v>
      </c>
      <c r="B6" s="5" t="n">
        <v>163213</v>
      </c>
      <c r="C6" s="5" t="n">
        <v>163843</v>
      </c>
    </row>
    <row r="7" spans="1:3">
      <c r="A7" s="4" t="s">
        <v>36</v>
      </c>
      <c r="B7" s="5" t="n">
        <v>185780</v>
      </c>
      <c r="C7" s="5" t="n">
        <v>185780</v>
      </c>
    </row>
    <row r="8" spans="1:3">
      <c r="A8" s="4" t="s">
        <v>37</v>
      </c>
      <c r="B8" s="5" t="n">
        <v>4614220</v>
      </c>
      <c r="C8" s="5" t="n">
        <v>4614220</v>
      </c>
    </row>
    <row r="9" spans="1:3">
      <c r="A9" s="4" t="s">
        <v>38</v>
      </c>
      <c r="B9" s="5" t="n">
        <v>4963213</v>
      </c>
      <c r="C9" s="5" t="n">
        <v>4963843</v>
      </c>
    </row>
    <row r="10" spans="1:3">
      <c r="A10" s="3" t="s">
        <v>39</v>
      </c>
    </row>
    <row r="11" spans="1:3">
      <c r="A11" s="4" t="s">
        <v>40</v>
      </c>
      <c r="B11" s="5" t="n">
        <v>38334</v>
      </c>
      <c r="C11" s="5" t="n">
        <v>16212</v>
      </c>
    </row>
    <row r="12" spans="1:3">
      <c r="A12" s="4" t="s">
        <v>41</v>
      </c>
      <c r="B12" s="5" t="n">
        <v>25000</v>
      </c>
      <c r="C12" s="5" t="n">
        <v>25000</v>
      </c>
    </row>
    <row r="13" spans="1:3">
      <c r="A13" s="4" t="s">
        <v>42</v>
      </c>
      <c r="B13" s="5" t="n">
        <v>18000</v>
      </c>
      <c r="C13" s="5" t="n">
        <v>18000</v>
      </c>
    </row>
    <row r="14" spans="1:3">
      <c r="A14" s="4" t="s">
        <v>43</v>
      </c>
      <c r="B14" s="5" t="n">
        <v>3123</v>
      </c>
      <c r="C14" s="5" t="n">
        <v>1630</v>
      </c>
    </row>
    <row r="15" spans="1:3">
      <c r="A15" s="4" t="s">
        <v>44</v>
      </c>
      <c r="B15" s="5" t="n">
        <v>52101</v>
      </c>
      <c r="C15" s="5" t="n">
        <v>40197</v>
      </c>
    </row>
    <row r="16" spans="1:3">
      <c r="A16" s="4" t="s">
        <v>45</v>
      </c>
      <c r="B16" s="5" t="n">
        <v>136558</v>
      </c>
      <c r="C16" s="5" t="n">
        <v>101039</v>
      </c>
    </row>
    <row r="17" spans="1:3">
      <c r="A17" s="4" t="s">
        <v>44</v>
      </c>
      <c r="B17" s="5" t="n">
        <v>5000</v>
      </c>
      <c r="C17" s="5" t="n">
        <v>6000</v>
      </c>
    </row>
    <row r="18" spans="1:3">
      <c r="A18" s="4" t="s">
        <v>46</v>
      </c>
      <c r="B18" s="5" t="n">
        <v>10660</v>
      </c>
      <c r="C18" s="5" t="n">
        <v>10660</v>
      </c>
    </row>
    <row r="19" spans="1:3">
      <c r="A19" s="4" t="s">
        <v>47</v>
      </c>
      <c r="B19" s="5" t="n">
        <v>152218</v>
      </c>
      <c r="C19" s="5" t="n">
        <v>117699</v>
      </c>
    </row>
    <row r="20" spans="1:3">
      <c r="A20" s="3" t="s">
        <v>48</v>
      </c>
    </row>
    <row r="21" spans="1:3">
      <c r="A21" s="4" t="s">
        <v>49</v>
      </c>
      <c r="B21" s="5" t="n">
        <v>239145</v>
      </c>
      <c r="C21" s="5" t="n">
        <v>239145</v>
      </c>
    </row>
    <row r="22" spans="1:3">
      <c r="A22" s="4" t="s">
        <v>50</v>
      </c>
      <c r="B22" s="5" t="n">
        <v>8148532</v>
      </c>
      <c r="C22" s="5" t="n">
        <v>8148532</v>
      </c>
    </row>
    <row r="23" spans="1:3">
      <c r="A23" s="4" t="s">
        <v>51</v>
      </c>
      <c r="B23" s="5" t="n">
        <v>-3744182</v>
      </c>
      <c r="C23" s="5" t="n">
        <v>-3709033</v>
      </c>
    </row>
    <row r="24" spans="1:3">
      <c r="A24" s="4" t="s">
        <v>52</v>
      </c>
      <c r="B24" s="5" t="n">
        <v>4810995</v>
      </c>
      <c r="C24" s="5" t="n">
        <v>4846144</v>
      </c>
    </row>
    <row r="25" spans="1:3">
      <c r="A25" s="4" t="s">
        <v>53</v>
      </c>
      <c r="B25" s="5" t="n">
        <v>4963213</v>
      </c>
      <c r="C25" s="5" t="n">
        <v>4963843</v>
      </c>
    </row>
    <row r="26" spans="1:3">
      <c r="A26" s="4" t="s">
        <v>54</v>
      </c>
    </row>
    <row r="27" spans="1:3">
      <c r="A27" s="3" t="s">
        <v>48</v>
      </c>
    </row>
    <row r="28" spans="1:3">
      <c r="A28" s="4" t="s">
        <v>55</v>
      </c>
      <c r="B28" s="5" t="n">
        <v>17500</v>
      </c>
      <c r="C28" s="5" t="n">
        <v>17500</v>
      </c>
    </row>
    <row r="29" spans="1:3">
      <c r="A29" s="4" t="s">
        <v>56</v>
      </c>
    </row>
    <row r="30" spans="1:3">
      <c r="A30" s="3" t="s">
        <v>48</v>
      </c>
    </row>
    <row r="31" spans="1:3">
      <c r="A31" s="4" t="s">
        <v>55</v>
      </c>
      <c r="B31" s="7" t="n">
        <v>150000</v>
      </c>
      <c r="C31" s="7" t="n">
        <v>1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0</v>
      </c>
    </row>
    <row r="2" spans="1:3">
      <c r="A2" s="4" t="s">
        <v>58</v>
      </c>
      <c r="B2" s="8" t="n">
        <v>0.01</v>
      </c>
      <c r="C2" s="8" t="n">
        <v>0.01</v>
      </c>
    </row>
    <row r="3" spans="1:3">
      <c r="A3" s="4" t="s">
        <v>59</v>
      </c>
      <c r="B3" s="5" t="n">
        <v>100000000</v>
      </c>
      <c r="C3" s="5" t="n">
        <v>100000000</v>
      </c>
    </row>
    <row r="4" spans="1:3">
      <c r="A4" s="4" t="s">
        <v>60</v>
      </c>
      <c r="B4" s="5" t="n">
        <v>23914610</v>
      </c>
      <c r="C4" s="5" t="n">
        <v>23914610</v>
      </c>
    </row>
    <row r="5" spans="1:3">
      <c r="A5" s="4" t="s">
        <v>61</v>
      </c>
      <c r="B5" s="5" t="n">
        <v>23914610</v>
      </c>
      <c r="C5" s="5" t="n">
        <v>23914610</v>
      </c>
    </row>
    <row r="6" spans="1:3">
      <c r="A6" s="4" t="s">
        <v>54</v>
      </c>
    </row>
    <row r="7" spans="1:3">
      <c r="A7" s="4" t="s">
        <v>62</v>
      </c>
      <c r="B7" s="8" t="n">
        <v>0.1</v>
      </c>
      <c r="C7" s="8" t="n">
        <v>0.1</v>
      </c>
    </row>
    <row r="8" spans="1:3">
      <c r="A8" s="4" t="s">
        <v>63</v>
      </c>
      <c r="B8" s="5" t="n">
        <v>10000000</v>
      </c>
      <c r="C8" s="5" t="n">
        <v>10000000</v>
      </c>
    </row>
    <row r="9" spans="1:3">
      <c r="A9" s="4" t="s">
        <v>64</v>
      </c>
      <c r="B9" s="5" t="n">
        <v>175000</v>
      </c>
      <c r="C9" s="5" t="n">
        <v>175000</v>
      </c>
    </row>
    <row r="10" spans="1:3">
      <c r="A10" s="4" t="s">
        <v>65</v>
      </c>
      <c r="B10" s="5" t="n">
        <v>175000</v>
      </c>
      <c r="C10" s="5" t="n">
        <v>175000</v>
      </c>
    </row>
    <row r="11" spans="1:3">
      <c r="A11" s="4" t="s">
        <v>56</v>
      </c>
    </row>
    <row r="12" spans="1:3">
      <c r="A12" s="4" t="s">
        <v>62</v>
      </c>
      <c r="B12" s="8" t="n">
        <v>0.1</v>
      </c>
      <c r="C12" s="8" t="n">
        <v>0.1</v>
      </c>
    </row>
    <row r="13" spans="1:3">
      <c r="A13" s="4" t="s">
        <v>63</v>
      </c>
      <c r="B13" s="5" t="n">
        <v>10000000</v>
      </c>
      <c r="C13" s="5" t="n">
        <v>10000000</v>
      </c>
    </row>
    <row r="14" spans="1:3">
      <c r="A14" s="4" t="s">
        <v>64</v>
      </c>
      <c r="B14" s="5" t="n">
        <v>1500000</v>
      </c>
      <c r="C14" s="5" t="n">
        <v>1500000</v>
      </c>
    </row>
    <row r="15" spans="1:3">
      <c r="A15" s="4" t="s">
        <v>65</v>
      </c>
      <c r="B15" s="5" t="n">
        <v>1500000</v>
      </c>
      <c r="C15" s="5"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71</v>
      </c>
      <c r="C4" s="4" t="s">
        <v>71</v>
      </c>
      <c r="D4" s="4" t="s">
        <v>71</v>
      </c>
      <c r="E4" s="4" t="s">
        <v>71</v>
      </c>
    </row>
    <row r="5" spans="1:5">
      <c r="A5" s="4" t="s">
        <v>72</v>
      </c>
      <c r="B5" s="5" t="n">
        <v>568</v>
      </c>
      <c r="C5" s="5" t="n">
        <v>662</v>
      </c>
      <c r="D5" s="5" t="n">
        <v>945</v>
      </c>
      <c r="E5" s="5" t="n">
        <v>2087</v>
      </c>
    </row>
    <row r="6" spans="1:5">
      <c r="A6" s="4" t="s">
        <v>73</v>
      </c>
      <c r="B6" s="5" t="n">
        <v>25932</v>
      </c>
      <c r="C6" s="5" t="n">
        <v>32198</v>
      </c>
      <c r="D6" s="5" t="n">
        <v>32711</v>
      </c>
      <c r="E6" s="5" t="n">
        <v>42702</v>
      </c>
    </row>
    <row r="7" spans="1:5">
      <c r="A7" s="4" t="s">
        <v>74</v>
      </c>
      <c r="B7" s="5" t="n">
        <v>26500</v>
      </c>
      <c r="C7" s="5" t="n">
        <v>32860</v>
      </c>
      <c r="D7" s="5" t="n">
        <v>33656</v>
      </c>
      <c r="E7" s="5" t="n">
        <v>44789</v>
      </c>
    </row>
    <row r="8" spans="1:5">
      <c r="A8" s="4" t="s">
        <v>75</v>
      </c>
      <c r="B8" s="5" t="n">
        <v>-26500</v>
      </c>
      <c r="C8" s="5" t="n">
        <v>-32860</v>
      </c>
      <c r="D8" s="5" t="n">
        <v>-33656</v>
      </c>
      <c r="E8" s="5" t="n">
        <v>-44789</v>
      </c>
    </row>
    <row r="9" spans="1:5">
      <c r="A9" s="3" t="s">
        <v>76</v>
      </c>
    </row>
    <row r="10" spans="1:5">
      <c r="A10" s="4" t="s">
        <v>77</v>
      </c>
      <c r="B10" s="5" t="n">
        <v>-745</v>
      </c>
      <c r="C10" s="5" t="n">
        <v>-620</v>
      </c>
      <c r="D10" s="5" t="n">
        <v>-1493</v>
      </c>
      <c r="E10" s="5" t="n">
        <v>-1047</v>
      </c>
    </row>
    <row r="11" spans="1:5">
      <c r="A11" s="4" t="s">
        <v>78</v>
      </c>
      <c r="B11" s="5" t="n">
        <v>-745</v>
      </c>
      <c r="C11" s="5" t="n">
        <v>-620</v>
      </c>
      <c r="D11" s="5" t="n">
        <v>-1493</v>
      </c>
      <c r="E11" s="5" t="n">
        <v>-1047</v>
      </c>
    </row>
    <row r="12" spans="1:5">
      <c r="A12" s="4" t="s">
        <v>79</v>
      </c>
      <c r="B12" s="5" t="n">
        <v>-27245</v>
      </c>
      <c r="C12" s="5" t="n">
        <v>-33480</v>
      </c>
      <c r="D12" s="5" t="n">
        <v>-35149</v>
      </c>
      <c r="E12" s="5" t="n">
        <v>-45836</v>
      </c>
    </row>
    <row r="13" spans="1:5">
      <c r="A13" s="4" t="s">
        <v>80</v>
      </c>
      <c r="B13" s="4" t="s">
        <v>71</v>
      </c>
      <c r="C13" s="4" t="s">
        <v>71</v>
      </c>
      <c r="D13" s="4" t="s">
        <v>71</v>
      </c>
      <c r="E13" s="4" t="s">
        <v>71</v>
      </c>
    </row>
    <row r="14" spans="1:5">
      <c r="A14" s="4" t="s">
        <v>81</v>
      </c>
      <c r="B14" s="5" t="n">
        <v>-27245</v>
      </c>
      <c r="C14" s="5" t="n">
        <v>-33480</v>
      </c>
      <c r="D14" s="5" t="n">
        <v>-35149</v>
      </c>
      <c r="E14" s="5" t="n">
        <v>-45836</v>
      </c>
    </row>
    <row r="15" spans="1:5">
      <c r="A15" s="4" t="s">
        <v>82</v>
      </c>
      <c r="B15" s="4" t="s">
        <v>71</v>
      </c>
      <c r="C15" s="4" t="s">
        <v>71</v>
      </c>
      <c r="D15" s="4" t="s">
        <v>71</v>
      </c>
      <c r="E15" s="4" t="s">
        <v>71</v>
      </c>
    </row>
    <row r="16" spans="1:5">
      <c r="A16" s="4" t="s">
        <v>83</v>
      </c>
      <c r="B16" s="7" t="n">
        <v>-27245</v>
      </c>
      <c r="C16" s="7" t="n">
        <v>-33480</v>
      </c>
      <c r="D16" s="7" t="n">
        <v>-35149</v>
      </c>
      <c r="E16" s="7" t="n">
        <v>-45836</v>
      </c>
    </row>
    <row r="17" spans="1:5">
      <c r="A17" s="4" t="s">
        <v>84</v>
      </c>
      <c r="B17" s="7" t="n">
        <v>0</v>
      </c>
      <c r="C17" s="7" t="n">
        <v>0</v>
      </c>
      <c r="D17" s="7" t="n">
        <v>0</v>
      </c>
      <c r="E17" s="7" t="n">
        <v>0</v>
      </c>
    </row>
    <row r="18" spans="1:5">
      <c r="A18" s="4" t="s">
        <v>85</v>
      </c>
      <c r="B18" s="5" t="n">
        <v>23914610</v>
      </c>
      <c r="C18" s="5" t="n">
        <v>23432871</v>
      </c>
      <c r="D18" s="5" t="n">
        <v>23914610</v>
      </c>
      <c r="E18" s="5" t="n">
        <v>234328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6</v>
      </c>
      <c r="B1" s="2" t="s">
        <v>1</v>
      </c>
    </row>
    <row r="2" spans="1:3">
      <c r="B2" s="2" t="s">
        <v>2</v>
      </c>
      <c r="C2" s="2" t="s">
        <v>68</v>
      </c>
    </row>
    <row r="3" spans="1:3">
      <c r="A3" s="3" t="s">
        <v>87</v>
      </c>
    </row>
    <row r="4" spans="1:3">
      <c r="A4" s="4" t="s">
        <v>81</v>
      </c>
      <c r="B4" s="7" t="n">
        <v>-35149</v>
      </c>
      <c r="C4" s="7" t="n">
        <v>-45836</v>
      </c>
    </row>
    <row r="5" spans="1:3">
      <c r="A5" s="3" t="s">
        <v>88</v>
      </c>
    </row>
    <row r="6" spans="1:3">
      <c r="A6" s="4" t="s">
        <v>89</v>
      </c>
      <c r="B6" s="4" t="s">
        <v>71</v>
      </c>
      <c r="C6" s="5" t="n">
        <v>-3262</v>
      </c>
    </row>
    <row r="7" spans="1:3">
      <c r="A7" s="4" t="s">
        <v>90</v>
      </c>
      <c r="B7" s="5" t="n">
        <v>21122</v>
      </c>
      <c r="C7" s="5" t="n">
        <v>13566</v>
      </c>
    </row>
    <row r="8" spans="1:3">
      <c r="A8" s="4" t="s">
        <v>91</v>
      </c>
      <c r="B8" s="5" t="n">
        <v>11904</v>
      </c>
      <c r="C8" s="5" t="n">
        <v>-4914</v>
      </c>
    </row>
    <row r="9" spans="1:3">
      <c r="A9" s="4" t="s">
        <v>92</v>
      </c>
      <c r="B9" s="5" t="n">
        <v>1493</v>
      </c>
      <c r="C9" s="5" t="n">
        <v>1046</v>
      </c>
    </row>
    <row r="10" spans="1:3">
      <c r="A10" s="4" t="s">
        <v>93</v>
      </c>
      <c r="B10" s="5" t="n">
        <v>-630</v>
      </c>
      <c r="C10" s="5" t="n">
        <v>-39400</v>
      </c>
    </row>
    <row r="11" spans="1:3">
      <c r="A11" s="3" t="s">
        <v>94</v>
      </c>
    </row>
    <row r="12" spans="1:3">
      <c r="A12" s="4" t="s">
        <v>95</v>
      </c>
      <c r="B12" s="4" t="s">
        <v>71</v>
      </c>
      <c r="C12" s="5" t="n">
        <v>9994</v>
      </c>
    </row>
    <row r="13" spans="1:3">
      <c r="A13" s="4" t="s">
        <v>96</v>
      </c>
      <c r="B13" s="4" t="s">
        <v>71</v>
      </c>
      <c r="C13" s="5" t="n">
        <v>9994</v>
      </c>
    </row>
    <row r="14" spans="1:3">
      <c r="A14" s="3" t="s">
        <v>97</v>
      </c>
    </row>
    <row r="15" spans="1:3">
      <c r="A15" s="4" t="s">
        <v>98</v>
      </c>
      <c r="B15" s="4" t="s">
        <v>71</v>
      </c>
      <c r="C15" s="5" t="n">
        <v>25000</v>
      </c>
    </row>
    <row r="16" spans="1:3">
      <c r="A16" s="4" t="s">
        <v>99</v>
      </c>
      <c r="B16" s="4" t="s">
        <v>71</v>
      </c>
      <c r="C16" s="5" t="n">
        <v>10000</v>
      </c>
    </row>
    <row r="17" spans="1:3">
      <c r="A17" s="4" t="s">
        <v>100</v>
      </c>
      <c r="B17" s="4" t="s">
        <v>71</v>
      </c>
      <c r="C17" s="5" t="n">
        <v>35000</v>
      </c>
    </row>
    <row r="18" spans="1:3">
      <c r="A18" s="4" t="s">
        <v>101</v>
      </c>
      <c r="B18" s="5" t="n">
        <v>-630</v>
      </c>
      <c r="C18" s="5" t="n">
        <v>5594</v>
      </c>
    </row>
    <row r="19" spans="1:3">
      <c r="A19" s="4" t="s">
        <v>102</v>
      </c>
      <c r="B19" s="5" t="n">
        <v>4967</v>
      </c>
      <c r="C19" s="5" t="n">
        <v>4411</v>
      </c>
    </row>
    <row r="20" spans="1:3">
      <c r="A20" s="4" t="s">
        <v>103</v>
      </c>
      <c r="B20" s="5" t="n">
        <v>4337</v>
      </c>
      <c r="C20" s="5" t="n">
        <v>10005</v>
      </c>
    </row>
    <row r="21" spans="1:3">
      <c r="A21" s="3" t="s">
        <v>104</v>
      </c>
    </row>
    <row r="22" spans="1:3">
      <c r="A22" s="4" t="s">
        <v>105</v>
      </c>
      <c r="B22" s="4" t="s">
        <v>71</v>
      </c>
      <c r="C22" s="4" t="s">
        <v>71</v>
      </c>
    </row>
    <row r="23" spans="1:3">
      <c r="A23" s="4" t="s">
        <v>106</v>
      </c>
      <c r="B23" s="4" t="s">
        <v>71</v>
      </c>
      <c r="C23" s="4" t="s">
        <v>71</v>
      </c>
    </row>
    <row r="24" spans="1:3">
      <c r="A24" s="3" t="s">
        <v>107</v>
      </c>
    </row>
    <row r="25" spans="1:3">
      <c r="A25" s="4" t="s">
        <v>108</v>
      </c>
      <c r="B25" s="4" t="s">
        <v>71</v>
      </c>
      <c r="C25" s="7" t="n">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44:30Z</dcterms:created>
  <dcterms:modified xmlns:dcterms="http://purl.org/dc/terms/" xmlns:xsi="http://www.w3.org/2001/XMLSchema-instance" xsi:type="dcterms:W3CDTF">2017-08-14T14:44:30Z</dcterms:modified>
</cp:coreProperties>
</file>